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Interim Balance Sheet" sheetId="2" r:id="rId2"/>
    <s:sheet name="Condensed Interim Balance Shee3" sheetId="3" r:id="rId3"/>
    <s:sheet name="Condensed Interim Statements of" sheetId="4" r:id="rId4"/>
    <s:sheet name="Condensed Interim Statements o5" sheetId="5" r:id="rId5"/>
    <s:sheet name="Condensed Interim Statements o6" sheetId="6" r:id="rId6"/>
    <s:sheet name="Organization and Description of" sheetId="7" r:id="rId7"/>
    <s:sheet name="Summary of Significant Accounti" sheetId="8" r:id="rId8"/>
    <s:sheet name="Going Concern" sheetId="9" r:id="rId9"/>
    <s:sheet name="Equity" sheetId="10" r:id="rId10"/>
    <s:sheet name="Provision for Income Taxes" sheetId="11" r:id="rId11"/>
    <s:sheet name="Related Party Transactions" sheetId="12" r:id="rId12"/>
    <s:sheet name="Commitments and Contingencies" sheetId="13" r:id="rId13"/>
    <s:sheet name="Subsequent Events" sheetId="14" r:id="rId14"/>
    <s:sheet name="Summary of Significant Accoun15" sheetId="15" r:id="rId15"/>
    <s:sheet name="Summary of Significant Accoun16" sheetId="16" r:id="rId16"/>
    <s:sheet name="Provision for Income Taxes (Tab" sheetId="17" r:id="rId17"/>
    <s:sheet name="Summary of Significant Accoun18" sheetId="18" r:id="rId18"/>
    <s:sheet name="Summary of Significant Accoun19" sheetId="19" r:id="rId19"/>
    <s:sheet name="Summary of Significant Accoun20" sheetId="20" r:id="rId20"/>
    <s:sheet name="Going Concern (Details Narrativ" sheetId="21" r:id="rId21"/>
    <s:sheet name="Equity (Detail Narrative)" sheetId="22" r:id="rId22"/>
    <s:sheet name="Provision for Income Taxes (Det" sheetId="23" r:id="rId23"/>
    <s:sheet name="Provision for Income Taxes - Sc" sheetId="24" r:id="rId24"/>
    <s:sheet name="Provision for Income Taxes - 25" sheetId="25" r:id="rId25"/>
    <s:sheet name="Related Party Transactions (Det" sheetId="26" r:id="rId26"/>
    <s:sheet name="Subsequent Events (Details Narr" sheetId="27" r:id="rId27"/>
  </s:sheets>
  <s:definedNames/>
  <s:calcPr calcId="124519" calcMode="auto" fullCalcOnLoad="1"/>
</s:workbook>
</file>

<file path=xl/sharedStrings.xml><?xml version="1.0" encoding="utf-8"?>
<sst xmlns="http://schemas.openxmlformats.org/spreadsheetml/2006/main" uniqueCount="191">
  <si>
    <t>Document and Entity Information - shares</t>
  </si>
  <si>
    <t>3 Months Ended</t>
  </si>
  <si>
    <t>Mar. 31, 2016</t>
  </si>
  <si>
    <t>May. 12, 2016</t>
  </si>
  <si>
    <t>Document And Entity Information [Abstract]</t>
  </si>
  <si>
    <t>Entity Registrant Name</t>
  </si>
  <si>
    <t>ASIA EQUITY EXCHANGE GROUP, INC.</t>
  </si>
  <si>
    <t>Entity Central Index Key</t>
  </si>
  <si>
    <t>Document Type</t>
  </si>
  <si>
    <t>10-Q</t>
  </si>
  <si>
    <t>Document Period End Date</t>
  </si>
  <si>
    <t>Mar. 31,
		2016</t>
  </si>
  <si>
    <t>Amendment Flag</t>
  </si>
  <si>
    <t>false</t>
  </si>
  <si>
    <t>Current Fiscal Year End Date</t>
  </si>
  <si>
    <t>--12-31</t>
  </si>
  <si>
    <t>Entity Filer Category</t>
  </si>
  <si>
    <t>Smaller Reporting Company</t>
  </si>
  <si>
    <t>Entity Common Stock, Shares Outstanding</t>
  </si>
  <si>
    <t>Trading Symbol</t>
  </si>
  <si>
    <t>AEEX</t>
  </si>
  <si>
    <t>Document Fiscal Period Focus</t>
  </si>
  <si>
    <t>Q1</t>
  </si>
  <si>
    <t>Document Fiscal Year Focus</t>
  </si>
  <si>
    <t>Condensed Interim Balance Sheets - USD ($)</t>
  </si>
  <si>
    <t>Dec. 31, 2015</t>
  </si>
  <si>
    <t>Current Assets</t>
  </si>
  <si>
    <t>Cash and cash equivalents</t>
  </si>
  <si>
    <t xml:space="preserve"> </t>
  </si>
  <si>
    <t>Prepaid expenses</t>
  </si>
  <si>
    <t>Total current assets</t>
  </si>
  <si>
    <t>TOTAL ASSETS</t>
  </si>
  <si>
    <t>Current Liabilities</t>
  </si>
  <si>
    <t>Accounts payable and accrued liabilities</t>
  </si>
  <si>
    <t>Note payable - related party</t>
  </si>
  <si>
    <t>Total current liabilities</t>
  </si>
  <si>
    <t>TOTAL LIABILITIES</t>
  </si>
  <si>
    <t>COMMITMENTS AND CONTINGENCIES</t>
  </si>
  <si>
    <t>STOCKHOLDERS’ DEFICIT</t>
  </si>
  <si>
    <t>Preferred stock, 1,000,000 shares authorized; par value $0.001, none issued and outstanding</t>
  </si>
  <si>
    <t>Common stock, 3,000,000,000 shares authorized; par value $0.001, 1,146,000,000 shares issued as of March 31, 2016 and December 31, 2015, respectively</t>
  </si>
  <si>
    <t>Capital deficiency</t>
  </si>
  <si>
    <t>Accumulated deficit</t>
  </si>
  <si>
    <t>Total Stockholders’ Deficit</t>
  </si>
  <si>
    <t>TOTAL LIABILITIES AND STOCKHOLDERS’ DEFICIT</t>
  </si>
  <si>
    <t>Condensed Interim Balance Sheets (Parenthetical) - $ / shares</t>
  </si>
  <si>
    <t>Statement of Financial Position [Abstract]</t>
  </si>
  <si>
    <t>Preferred stock, shares authorized</t>
  </si>
  <si>
    <t>Preferred stock, par value</t>
  </si>
  <si>
    <t>Preferred stock, shares issued</t>
  </si>
  <si>
    <t>Preferred stock, shares outstanding</t>
  </si>
  <si>
    <t>Common stock, shares authorized</t>
  </si>
  <si>
    <t>Common stock, par value</t>
  </si>
  <si>
    <t>Common stock, shares issued</t>
  </si>
  <si>
    <t>Condensed Interim Statements of Operations - USD ($)</t>
  </si>
  <si>
    <t>Mar. 31, 2015</t>
  </si>
  <si>
    <t>Income Statement [Abstract]</t>
  </si>
  <si>
    <t>REVENUE</t>
  </si>
  <si>
    <t>OPERATING EXPENSES</t>
  </si>
  <si>
    <t>General and administrative</t>
  </si>
  <si>
    <t>Professional fees</t>
  </si>
  <si>
    <t>Transfer agent</t>
  </si>
  <si>
    <t>Total Operating Expenses</t>
  </si>
  <si>
    <t>Net loss from operations</t>
  </si>
  <si>
    <t>Other Income and Expense</t>
  </si>
  <si>
    <t>Provision for income taxes</t>
  </si>
  <si>
    <t>Net Loss</t>
  </si>
  <si>
    <t>Basic and diluted loss per common share</t>
  </si>
  <si>
    <t>Weighted average number of common shares outstanding - basic and diluted *</t>
  </si>
  <si>
    <t>[1]</t>
  </si>
  <si>
    <t>Common stock retroactively adjusted for 10:1 forward stock split, effective July 8, 2015.</t>
  </si>
  <si>
    <t>Condensed Interim Statements of Operations (Parenthetical)</t>
  </si>
  <si>
    <t>Jul. 08, 2015</t>
  </si>
  <si>
    <t>Forward stock split</t>
  </si>
  <si>
    <t>10:1 forward stock split</t>
  </si>
  <si>
    <t>Condensed Interim Statements of Cash Flows - USD ($)</t>
  </si>
  <si>
    <t>CASH FLOWS FROM OPERATING ACTIVITIES</t>
  </si>
  <si>
    <t>Net loss</t>
  </si>
  <si>
    <t>Changes in operating activities:</t>
  </si>
  <si>
    <t>Note payable – related party</t>
  </si>
  <si>
    <t>Net cash used in operating activities</t>
  </si>
  <si>
    <t>CASH FLOWS FROM INVESTING ACTIVITIES</t>
  </si>
  <si>
    <t>Net cash used in Investing Activities</t>
  </si>
  <si>
    <t>CASH FLOWS FROM FINANCING ACTIVITIES</t>
  </si>
  <si>
    <t>Commons shares issued for cash</t>
  </si>
  <si>
    <t>Net Cash Provided by Financing Activities</t>
  </si>
  <si>
    <t>Net increase (decrease) in cash and cash equivalents</t>
  </si>
  <si>
    <t>Cash and cash equivalents, beginning of period</t>
  </si>
  <si>
    <t>Cash and cash equivalents, end of period</t>
  </si>
  <si>
    <t>Supplemental Cash Flow Disclosure:</t>
  </si>
  <si>
    <t>Cash paid for interest</t>
  </si>
  <si>
    <t>Cash paid for income taxes</t>
  </si>
  <si>
    <t>Non-cash financing activities:</t>
  </si>
  <si>
    <t>Note payable related party forgiven to contributed capital</t>
  </si>
  <si>
    <t>Organization and Description of Business</t>
  </si>
  <si>
    <t>Organization, Consolidation and Presentation of Financial Statements [Abstract]</t>
  </si>
  <si>
    <t>NOTE 1 - ORGANIZATION AND DESCRIPTION
OF BUSINESS ASIA EQUITY EXCHANGE GROUP, INC. (the
Company, AEEX) is a Nevada corporation incorporated on July 15, 2013. It is based in Hong Kong, the
Peoples Republic of China. The accounting and reporting policies of the Company conform to accounting principles generally
accepted in the United States of America, and the Companys fiscal year end December 31. The Company aims to build and complement
the multi-layer capital market system in Asia, and create a unique and authoritative intercontinental equity information platform
which will effectively complement in business functions, service means and financing channels with OTC markets in countries and
regions in Asia. AEEX also endeavors to build a system of global cooperation to provide listed enterprises with equity financing
means through domestic and overseas channels, and to offer nurturing, pre-listing tutoring, incubating and supporting services
for their listing on overseas capital markets. To date, the Companys activities
have been limited to its formation and the raising of equity capital.</t>
  </si>
  <si>
    <t>Summary of Significant Accounting Policies</t>
  </si>
  <si>
    <t>Accounting Policies [Abstract]</t>
  </si>
  <si>
    <t>NOTE 2 - SUMMARY OF SIGNIFICANT ACCOUNTING
POLICIES Basis of Presentation The Financial Statements and related
disclosures have been prepared pursuant to the rules and regulations of the Securities and Exchange Commission (SEC).
The Financial Statements have been prepared using the accrual basis of accounting in accordance with Generally Accepted Accounting
Principles (GAAP) of the United States. 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The estimates and judgments will also affect the reported amounts for certain revenues
and expenses during the reporting period. Actual results could differ from these good faith estimates and judgments. Cash and Cash Equivalents Cash and cash equivalents include cash
in banks, money market funds, and certificates of term deposits with maturities of less than three months from inception, which
are readily convertible to known amounts of cash and which, in the opinion of management, are subject to an insignificant risk
of loss in value. The Company had $Nil in cash and cash equivalents as of March 31, 2016 and December 31, 2015, respectively. Net Loss Per Share of Common Stock The Company has adopted ASC Topic 260,
Earnings per Share, The following table sets forth the computation
of basic earnings per share, for the three months ended March 31, 2016 and March 31, 2015:
Three Months Ended
March 31, 2016 March 31, 2015
Net loss $ (6,849 ) $ (2,462 )
Weighted average common shares outstanding (basic and diluted) * 146,000,000 146,000,000
Net loss per common share, basic and diluted $ (0.00 ) $ (0.00 ) *Common stock retroactively
adjusted for 10:1 forward stock split, effective July 8, 2015 The Company has no potentially dilutive
securities, such as options or warrants, currently issued and outstanding. Concentrations of Credit Risk The Companys financial instruments
that are exposed to concentrations of credit risk primarily consist of its cash and cash equivalents and related party payables
that it will likely incur in the near future. The Company places its cash and cash equivalents with financial institutions of high
credit worthiness. At times, its cash and cash equivalents with a particular financial institution may exceed any applicable government
insurance limits. The Companys management plans to assess the financial strength and credit worthiness of any parties to
which it extends funds, and as such, it believes that any associated credit risk exposures are limited. Financial Instruments The Company follows ASC 820,  Fair
Value Measurements and Disclosures, Level 1 Level 1 applies to assets or liabilities
for which there are quoted prices in active markets for identical assets or liabilities. Level 2 Level 2 applies to assets or liabilities
for which there are inputs other than quoted prices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Level 3 Level 3 applies to assets or liabilities
for which there are unobservable inputs to the valuation methodology that are significant to the measurement of the fair value
of the assets or liabilities. Share-based Expenses ASC 718  Compensation 
Stock Compensation The Company accounts for stock-based
compensation issued to non-employees and consultants in accordance with the provisions of ASC 505-50,  Equity 
Based Payments to Non-Employees. Advertising Costs The Company follows ASC 720,  Advertising
Costs, Related Parties The Company follows ASC 850, Related
Party Disclosures, Commitments and Contingencies The Company follows ASC 450-20 , Loss
Contingencies Revenue Recognition The Company will recognize revenue from
the sale of products and services in accordance with ASC 605, Revenue Recognition.
i) Persuasive evidence for an agreement exists;
ii) Service has been provided;
iii) The fee is fixed or determinable; and,
iv) Collection is reasonably assured. Recent Accounting Pronouncements Management has considered all recent
accounting pronouncements issued. The Companys management believes that these recent pronouncements will not have a material
effect on the Companys financial statements.</t>
  </si>
  <si>
    <t>Going Concern</t>
  </si>
  <si>
    <t>NOTE 3 - GOING CONCERN The accompanying financial statements
have been prepared assuming that the Company will continue as a going concern, which contemplates the realization of assets and
the liquidation of liabilities in the normal course of business. As of March 31, 2016, the Company has a loss from operations of
$6,849, an accumulated deficit of $138,767 and has earned no revenues since inception. The Company intends to start the business
of consulting and information release services to gain profit after the proposed purchase of (AEEGCL) (see note 8).
The Company plans to fund operations through equity financing arrangements, which may be insufficient to fund its capital expenditures,
working capital and other cash requirements for the year ending December 31, 2016. The ability of the Company to emerge
from the development stage is dependent upon, among other things, obtaining additional financing to continue operations, and development
of its business plan. In response to these problems, management intends to raise additional funds through public or private placement
offerings. These factors, among others, raise
substantial doubt about the Companys ability to continue as a going concern. The accompanying financial statements do not
include any adjustments that might result from the outcome of this uncertainty.</t>
  </si>
  <si>
    <t>Equity</t>
  </si>
  <si>
    <t>Equity [Abstract]</t>
  </si>
  <si>
    <t>NOTE 4  EQUITY Preferred Stock The Company has authorized 1,000,000
preferred shares with a par value of $0.001 per share. The Board of Directors are authorized to divide the authorized shares of
Preferred Stock into one or more series, each of which shall be so designated as to distinguish the shares thereof from the shares
of all other series and classes. As of March 31, 2016, the Company does not have any issued shares of preferred stock and has not
designated any shares for issuance. Common Stock The Company has authorized 3,000,000,000
common shares with a par value of $0.001 per share. Each common share entitles the holder to one vote, in person or proxy, on any
matter on which action of the stockholders of the corporation is sought. On July 8, 2015, the Board of Directors
authorized a ten for one (10:1) forward stock split, which was effectuated upon the filing of our amended Articles of Incorporation.
The amended Articles of Incorporation were filed with the state of Nevada on July 22, 2015. Accordingly, the Companys outstanding
number of shares of common stock increased from 14,600,000 to 146,000,000. All relevant information relating to numbers of shares
and per share information have been retrospectively adjusted to reflect the forward stock split for all periods presented. As of March 31, 2016 and December 31,
2015, the Company has 1,146,000,000 shares of common stock issued.</t>
  </si>
  <si>
    <t>Provision for Income Taxes</t>
  </si>
  <si>
    <t>Income Tax Disclosure [Abstract]</t>
  </si>
  <si>
    <t>NOTE 5 - PROVISION FOR INCOME TAXES
The Company provides for income taxes
under ASC 740, Income Taxes. The provision for income taxes differs
from the amounts, which would be provided by applying the statutory federal income tax rate of 34% to the net loss before provision
for income taxes for the following reasons:
March 31, 2016 December 31, 2015
Income tax expense at statutory rate $ (2,329 ) $ (2,606 )
Valuation allowance 2,329 2,606
Income tax expense per books $ - $ - Net deferred tax assets consist of the
following components as of:
March 31, 2016 December 31, 2015
NOL Carryover $ 45,504 $ 43,175
Valuation allowance (45,504 ) (43,175 )
Net deferred tax asset $  $  The
Company has approximately $138,767 of Federal net operating loss carry-forwards, which will begin to expire in 2033. Their utilization
is limited to future taxable earnings of the Company and may be subject to severe limitations if the Company undergoes an ownership
change pursuant to Internal Revenue Code Section 382. The Company has not taken any uncertain
tax positions, however, it has open tax years subject to audit by the Internal Revenue Services, for the years ended 2013 through
2016.</t>
  </si>
  <si>
    <t>Related Party Transactions</t>
  </si>
  <si>
    <t>Related Party Transactions [Abstract]</t>
  </si>
  <si>
    <t>NOTE 6 - RELATED PARTY TRANSACTIONS During the period ended March 31 2016,
the CEO and CFO advanced the Company $5,984 for operating expenses. These advances have been formalized by non-interest bearing
demand notes. As of March 31,2016, and December 31, 2015, the balance due to a related party was $20,392 and $14,408, respectively.</t>
  </si>
  <si>
    <t>Commitments and Contingencies</t>
  </si>
  <si>
    <t>Commitments and Contingencies Disclosure [Abstract]</t>
  </si>
  <si>
    <t>NOTE 7  COMMITMENTS AND CONTINGENCIES The Company has no known commitments
or contingencies as of March 31,2016. From time to time the Company may become a party to litigation matters involving claims
against the Company. Management believes that it is adequately insured for its operations and there are no current matters that
would have a material effect on the Companys financial position or results of operations.</t>
  </si>
  <si>
    <t>Subsequent Events</t>
  </si>
  <si>
    <t>Subsequent Events [Abstract]</t>
  </si>
  <si>
    <t>NOTE 8 - SUBSEQUENT EVENTS On November 30, 2015, the Company,
executed a Sale and Purchase Agreement (the Agreement) to acquire 100% of the shares and assets of Asian Equity
Exchange Group Co., Ltd. AEEGCL, a company incorporated under the laws of Samoa. Pursuant to the Agreement, the
Company agreed to issue one billion (1,000,000,000) restricted common shares of the Company to the owners of AEEGCL. Execution
of this agreement is the first stage of the planned acquisition. Closing was planned to take place on or before January 31, 2016.
However, closing is contingent upon an audit of the shares and assets of AEEGCL. Closing was contingent upon an audit of the shares
and assets of AEEGCL and other due diligence. As of April 12,2016 the parties have satisfied at the closing conditions and the
Company completed the terms of the Agreement. As a result of the closing, the Company has terminated its previous business plan,
and we are now pursuing the historical business of AEEGCL. AEEGCL is and international equity service platform designed to provide
equity investment financing information services to enterprises in the countries and regions of Asia. This disclosure should be
read in conjunction with our 8-k, as filed with the Securities and Exchange Commission, on April 14,2016, The one billion shares
released to the original shareholders of AEEGCL on the same day mentioned above.</t>
  </si>
  <si>
    <t>Summary of Significant Accounting Policies (Policies)</t>
  </si>
  <si>
    <t>Basis of Presentation</t>
  </si>
  <si>
    <t>Basis of Presentation The Financial Statements and related
disclosures have been prepared pursuant to the rules and regulations of the Securities and Exchange Commission (SEC).
The Financial Statements have been prepared using the accrual basis of accounting in accordance with Generally Accepted Accounting
Principles (GAAP) of the United States.</t>
  </si>
  <si>
    <t>Use of Estimates</t>
  </si>
  <si>
    <t>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The estimates and judgments will also affect the reported amounts for certain revenues
and expenses during the reporting period. Actual results could differ from these good faith estimates and judgments.</t>
  </si>
  <si>
    <t>Cash and Cash Equivalents</t>
  </si>
  <si>
    <t>Cash and Cash Equivalents Cash and cash equivalents include cash
in banks, money market funds, and certificates of term deposits with maturities of less than three months from inception, which
are readily convertible to known amounts of cash and which, in the opinion of management, are subject to an insignificant risk
of loss in value. The Company had $Nil in cash and cash equivalents as of March 31, 2016 and December 31, 2015, respectively.</t>
  </si>
  <si>
    <t>Net Loss Per Share of Common Stock</t>
  </si>
  <si>
    <t>Net Loss Per Share of Common Stock The Company has adopted ASC Topic 260,
Earnings per Share, The following table sets forth the computation
of basic earnings per share, for the three months ended March 31, 2016 and March 31, 2015:
Three Months Ended
March 31, 2016 March 31, 2015
Net loss $ (6,849 ) $ (2,462 )
Weighted average common shares outstanding (basic and diluted) * 146,000,000 146,000,000
Net loss per common share, basic and diluted $ (0.00 ) $ (0.00 ) *Common stock retroactively
adjusted for 10:1 forward stock split, effective July 8, 2015 The Company has no potentially dilutive
securities, such as options or warrants, currently issued and outstanding.</t>
  </si>
  <si>
    <t>Concentrations of Credit Risk</t>
  </si>
  <si>
    <t>Concentrations of Credit Risk The Companys financial instruments
that are exposed to concentrations of credit risk primarily consist of its cash and cash equivalents and related party payables
that it will likely incur in the near future. The Company places its cash and cash equivalents with financial institutions of
high credit worthiness. At times, its cash and cash equivalents with a particular financial institution may exceed any applicable
government insurance limits. The Companys management plans to assess the financial strength and credit worthiness of any
parties to which it extends funds, and as such, it believes that any associated credit risk exposures are limited.</t>
  </si>
  <si>
    <t>Financial Instruments</t>
  </si>
  <si>
    <t>Financial Instruments The Company follows ASC 820,  Fair
Value Measurements and Disclosures, Level 1 Level 1 applies to assets or liabilities
for which there are quoted prices in active markets for identical assets or liabilities. Level 2 Level 2 applies to assets or liabilities
for which there are inputs other than quoted prices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Level 3 Level 3 applies to assets or liabilities
for which there are unobservable inputs to the valuation methodology that are significant to the measurement of the fair value
of the assets or liabilities.</t>
  </si>
  <si>
    <t>Share-based Expenses</t>
  </si>
  <si>
    <t>Share-based Expenses ASC 718  Compensation 
Stock Compensation The Company accounts for stock-based
compensation issued to non-employees and consultants in accordance with the provisions of ASC 505-50,  Equity 
Based Payments to Non-Employees.</t>
  </si>
  <si>
    <t>Advertising Costs</t>
  </si>
  <si>
    <t>Advertising Costs The Company follows ASC 720,  Advertising
Costs,</t>
  </si>
  <si>
    <t>Related Parties</t>
  </si>
  <si>
    <t xml:space="preserve">Related Parties The Company follows ASC 850, Related
Party Disclosures, </t>
  </si>
  <si>
    <t>Commitments and Contingencies The Company follows ASC 450-20 ,
Loss Contingencies</t>
  </si>
  <si>
    <t>Revenue Recognition</t>
  </si>
  <si>
    <t>Revenue Recognition The Company will recognize revenue from
the sale of products and services in accordance with ASC 605, Revenue Recognition.
i) Persuasive evidence for an agreement exists;
ii) Service has been provided;
iii) The fee is fixed or determinable; and,
iv) Collection is reasonably assured.</t>
  </si>
  <si>
    <t>Recent Accounting Pronouncements</t>
  </si>
  <si>
    <t>Recent Accounting Pronouncements Management has considered all recent
accounting pronouncements issued. The Companys management believes that these recent pronouncements will not have a material
effect on the Companys financial statements.</t>
  </si>
  <si>
    <t>Summary of Significant Accounting Policies (Tables)</t>
  </si>
  <si>
    <t>Schedule of Computation of Basic and Diluted Earnings Per Share</t>
  </si>
  <si>
    <t>The following table sets forth the computation
of basic earnings per share, for the three months ended March 31, 2016 and March 31, 2015:
Three Months Ended
March 31, 2016 March 31, 2015
Net loss $ (6,849 ) $ (2,462 )
Weighted average common shares outstanding (basic and diluted) * 146,000,000 146,000,000
Net loss per common share, basic and diluted $ (0.00 ) $ (0.00 ) *Common stock retroactively
adjusted for 10:1 forward stock split, effective July 8, 2015</t>
  </si>
  <si>
    <t>Provision for Income Taxes (Tables)</t>
  </si>
  <si>
    <t>Schedule of Net Loss Before Provision for Income Taxes</t>
  </si>
  <si>
    <t xml:space="preserve">The provision for income taxes differs
from the amounts, which would be provided by applying the statutory federal income tax rate of 34% to the net loss before provision
for income taxes for the following reasons:
March 31, 2016 December 31, 2015
Income tax expense at statutory rate $ (2,329 ) $ (2,606 )
Valuation allowance 2,329 2,606
Income tax expense per books $ - $ - </t>
  </si>
  <si>
    <t>Schedule of Components of Net Deferred Tax</t>
  </si>
  <si>
    <t xml:space="preserve">Net deferred tax assets consist of the
following components as of:
March 31, 2016 December 31, 2015
NOL Carryover $ 45,504 $ 43,175
Valuation allowance (45,504 ) (43,175 )
Net deferred tax asset $  $  </t>
  </si>
  <si>
    <t>Summary of Significant Accounting Policies (Details Narrative) - USD ($)</t>
  </si>
  <si>
    <t>Dec. 31, 2014</t>
  </si>
  <si>
    <t>Advertising costs</t>
  </si>
  <si>
    <t>Summary of Significant Accounting Policies - Schedule of Computation of Basic and Diluted Earnings Per Share (Details) - USD ($)</t>
  </si>
  <si>
    <t>Weighted average common shares issued and outstanding (basic and diluted)</t>
  </si>
  <si>
    <t>Net loss per common share, basic and diluted</t>
  </si>
  <si>
    <t>Summary of Significant Accounting Policies - Schedule of Computation of Basic and Diluted Earnings Per Share (Details) (Parenthetical)</t>
  </si>
  <si>
    <t>Going Concern (Details Narrative) - USD ($)</t>
  </si>
  <si>
    <t>Loss from operations</t>
  </si>
  <si>
    <t>Revenue</t>
  </si>
  <si>
    <t>Equity (Detail Narrative) - $ / shares</t>
  </si>
  <si>
    <t>(10:1) forward stock split</t>
  </si>
  <si>
    <t>Common stock shares issued</t>
  </si>
  <si>
    <t>Minimum [Member]</t>
  </si>
  <si>
    <t>Common stock shares outstanding</t>
  </si>
  <si>
    <t>Maximum [Member]</t>
  </si>
  <si>
    <t>Provision for Income Taxes (Details Narrative) - USD ($)</t>
  </si>
  <si>
    <t>12 Months Ended</t>
  </si>
  <si>
    <t>Federal income tax rate</t>
  </si>
  <si>
    <t>34.00%</t>
  </si>
  <si>
    <t>Federal [Member]</t>
  </si>
  <si>
    <t>Net operating loss carry forwards</t>
  </si>
  <si>
    <t>Net operating loss carry forwards expire date</t>
  </si>
  <si>
    <t>Provision for Income Taxes - Schedule of Net Loss Before Provision for Income Taxes (Details) - USD ($)</t>
  </si>
  <si>
    <t>Income tax expense at statutory rate</t>
  </si>
  <si>
    <t>Valuation allowance</t>
  </si>
  <si>
    <t>Income tax expense per books</t>
  </si>
  <si>
    <t>Provision for Income Taxes - Schedule of Components of Net Deferred Tax (Details) - USD ($)</t>
  </si>
  <si>
    <t>NOL Carryover</t>
  </si>
  <si>
    <t>Net deferred tax asset</t>
  </si>
  <si>
    <t>Related Party Transactions (Details Narrative) - USD ($)</t>
  </si>
  <si>
    <t>Related Party Transaction [Line Items]</t>
  </si>
  <si>
    <t>Operating expenses</t>
  </si>
  <si>
    <t>Due to related party</t>
  </si>
  <si>
    <t>CEO [Member]</t>
  </si>
  <si>
    <t>CFO [Member]</t>
  </si>
  <si>
    <t>Subsequent Events (Details Narrative) - Sale and Purchase Agreement [Member]</t>
  </si>
  <si>
    <t>Nov. 30, 2015shares</t>
  </si>
  <si>
    <t>Subsequent Event [Line Items]</t>
  </si>
  <si>
    <t>Percentage of shares and assets acquired</t>
  </si>
  <si>
    <t>100.00%</t>
  </si>
  <si>
    <t>Number of restricted common stock agreed to issue</t>
  </si>
</sst>
</file>

<file path=xl/styles.xml><?xml version="1.0" encoding="utf-8"?>
<styleSheet xmlns="http://schemas.openxmlformats.org/spreadsheetml/2006/main">
  <numFmts count="2">
    <numFmt formatCode="_(&quot;$ &quot;#,##0_);_(&quot;$ &quot;(#,##0)" numFmtId="165"/>
    <numFmt formatCode="_(&quot;$ &quot;#,##0.000_);_(&quot;$ &quot;(#,##0.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sharedStrings.xml" Type="http://schemas.openxmlformats.org/officeDocument/2006/relationships/sharedStrings"/><ns0:Relationship Id="rId29" Target="styles.xml" Type="http://schemas.openxmlformats.org/officeDocument/2006/relationships/styles"/><ns0:Relationship Id="rId3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33"/>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n" s="6" r="B5">
        <v>1590565</v>
      </c>
    </row>
    <row spans="1:3" r="6">
      <c t="s" s="4" r="A6">
        <v>8</v>
      </c>
      <c t="s" s="4" r="B6">
        <v>9</v>
      </c>
    </row>
    <row spans="1:3" r="7">
      <c t="s" s="4" r="A7">
        <v>10</v>
      </c>
      <c t="s" s="4" r="B7">
        <v>11</v>
      </c>
    </row>
    <row spans="1:3" r="8">
      <c t="s" s="4" r="A8">
        <v>12</v>
      </c>
      <c t="s" s="4" r="B8">
        <v>13</v>
      </c>
    </row>
    <row spans="1:3" r="9">
      <c t="s" s="4" r="A9">
        <v>14</v>
      </c>
      <c t="s" s="4" r="B9">
        <v>15</v>
      </c>
    </row>
    <row spans="1:3" r="10">
      <c t="s" s="4" r="A10">
        <v>16</v>
      </c>
      <c t="s" s="4" r="B10">
        <v>17</v>
      </c>
    </row>
    <row spans="1:3" r="11">
      <c t="s" s="4" r="A11">
        <v>18</v>
      </c>
      <c t="n" s="6" r="C11">
        <v>1146000000</v>
      </c>
    </row>
    <row spans="1:3" r="12">
      <c t="s" s="4" r="A12">
        <v>19</v>
      </c>
      <c t="s" s="4" r="B12">
        <v>20</v>
      </c>
    </row>
    <row spans="1:3" r="13">
      <c t="s" s="4" r="A13">
        <v>21</v>
      </c>
      <c t="s" s="5" r="B13">
        <v>22</v>
      </c>
    </row>
    <row spans="1:3" r="14">
      <c t="s" s="4" r="A14">
        <v>23</v>
      </c>
      <c t="n" s="6" r="B14">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t="s" s="1" r="A1">
        <v>102</v>
      </c>
      <c t="s" s="2" r="B1">
        <v>1</v>
      </c>
    </row>
    <row spans="1:2" r="2">
      <c t="s" s="2" r="B2">
        <v>2</v>
      </c>
    </row>
    <row spans="1:2" r="3">
      <c t="s" s="3" r="A3">
        <v>103</v>
      </c>
    </row>
    <row spans="1:2" r="4">
      <c t="s" s="4" r="A4">
        <v>102</v>
      </c>
      <c t="s" s="4" r="B4">
        <v>10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05</v>
      </c>
      <c t="s" s="2" r="B1">
        <v>1</v>
      </c>
    </row>
    <row spans="1:2" r="2">
      <c t="s" s="2" r="B2">
        <v>2</v>
      </c>
    </row>
    <row spans="1:2" r="3">
      <c t="s" s="3" r="A3">
        <v>106</v>
      </c>
    </row>
    <row spans="1:2" r="4">
      <c t="s" s="4" r="A4">
        <v>105</v>
      </c>
      <c t="s" s="4" r="B4">
        <v>10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108</v>
      </c>
      <c t="s" s="2" r="B1">
        <v>1</v>
      </c>
    </row>
    <row spans="1:2" r="2">
      <c t="s" s="2" r="B2">
        <v>2</v>
      </c>
    </row>
    <row spans="1:2" r="3">
      <c t="s" s="3" r="A3">
        <v>109</v>
      </c>
    </row>
    <row spans="1:2" r="4">
      <c t="s" s="4" r="A4">
        <v>108</v>
      </c>
      <c t="s" s="4" r="B4">
        <v>11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11</v>
      </c>
      <c t="s" s="2" r="B1">
        <v>1</v>
      </c>
    </row>
    <row spans="1:2" r="2">
      <c t="s" s="2" r="B2">
        <v>2</v>
      </c>
    </row>
    <row spans="1:2" r="3">
      <c t="s" s="3" r="A3">
        <v>112</v>
      </c>
    </row>
    <row spans="1:2" r="4">
      <c t="s" s="4" r="A4">
        <v>111</v>
      </c>
      <c t="s" s="4" r="B4">
        <v>11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14</v>
      </c>
      <c t="s" s="2" r="B1">
        <v>1</v>
      </c>
    </row>
    <row spans="1:2" r="2">
      <c t="s" s="2" r="B2">
        <v>2</v>
      </c>
    </row>
    <row spans="1:2" r="3">
      <c t="s" s="3" r="A3">
        <v>115</v>
      </c>
    </row>
    <row spans="1:2" r="4">
      <c t="s" s="4" r="A4">
        <v>114</v>
      </c>
      <c t="s" s="4" r="B4">
        <v>11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54"/>
    <col customWidth="1" max="2" min="2" width="80"/>
  </cols>
  <sheetData>
    <row spans="1:2" r="1">
      <c t="s" s="1" r="A1">
        <v>117</v>
      </c>
      <c t="s" s="2" r="B1">
        <v>1</v>
      </c>
    </row>
    <row spans="1:2" r="2">
      <c t="s" s="2" r="B2">
        <v>2</v>
      </c>
    </row>
    <row spans="1:2" r="3">
      <c t="s" s="3" r="A3">
        <v>98</v>
      </c>
    </row>
    <row spans="1:2" r="4">
      <c t="s" s="4" r="A4">
        <v>118</v>
      </c>
      <c t="s" s="4" r="B4">
        <v>119</v>
      </c>
    </row>
    <row spans="1:2" r="5">
      <c t="s" s="4" r="A5">
        <v>120</v>
      </c>
      <c t="s" s="4" r="B5">
        <v>121</v>
      </c>
    </row>
    <row spans="1:2" r="6">
      <c t="s" s="4" r="A6">
        <v>122</v>
      </c>
      <c t="s" s="4" r="B6">
        <v>123</v>
      </c>
    </row>
    <row spans="1:2" r="7">
      <c t="s" s="4" r="A7">
        <v>124</v>
      </c>
      <c t="s" s="4" r="B7">
        <v>125</v>
      </c>
    </row>
    <row spans="1:2" r="8">
      <c t="s" s="4" r="A8">
        <v>126</v>
      </c>
      <c t="s" s="4" r="B8">
        <v>127</v>
      </c>
    </row>
    <row spans="1:2" r="9">
      <c t="s" s="4" r="A9">
        <v>128</v>
      </c>
      <c t="s" s="4" r="B9">
        <v>129</v>
      </c>
    </row>
    <row spans="1:2" r="10">
      <c t="s" s="4" r="A10">
        <v>130</v>
      </c>
      <c t="s" s="4" r="B10">
        <v>131</v>
      </c>
    </row>
    <row spans="1:2" r="11">
      <c t="s" s="4" r="A11">
        <v>132</v>
      </c>
      <c t="s" s="4" r="B11">
        <v>133</v>
      </c>
    </row>
    <row spans="1:2" r="12">
      <c t="s" s="4" r="A12">
        <v>134</v>
      </c>
      <c t="s" s="4" r="B12">
        <v>135</v>
      </c>
    </row>
    <row spans="1:2" r="13">
      <c t="s" s="4" r="A13">
        <v>111</v>
      </c>
      <c t="s" s="4" r="B13">
        <v>136</v>
      </c>
    </row>
    <row spans="1:2" r="14">
      <c t="s" s="4" r="A14">
        <v>137</v>
      </c>
      <c t="s" s="4" r="B14">
        <v>138</v>
      </c>
    </row>
    <row spans="1:2" r="15">
      <c t="s" s="4" r="A15">
        <v>139</v>
      </c>
      <c t="s" s="4" r="B15">
        <v>14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spans="1:2" r="1">
      <c t="s" s="1" r="A1">
        <v>141</v>
      </c>
      <c t="s" s="2" r="B1">
        <v>1</v>
      </c>
    </row>
    <row spans="1:2" r="2">
      <c t="s" s="2" r="B2">
        <v>2</v>
      </c>
    </row>
    <row spans="1:2" r="3">
      <c t="s" s="3" r="A3">
        <v>98</v>
      </c>
    </row>
    <row spans="1:2" r="4">
      <c t="s" s="4" r="A4">
        <v>142</v>
      </c>
      <c t="s" s="4" r="B4">
        <v>14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5"/>
    <col customWidth="1" max="2" min="2" width="80"/>
  </cols>
  <sheetData>
    <row spans="1:2" r="1">
      <c t="s" s="1" r="A1">
        <v>144</v>
      </c>
      <c t="s" s="2" r="B1">
        <v>1</v>
      </c>
    </row>
    <row spans="1:2" r="2">
      <c t="s" s="2" r="B2">
        <v>2</v>
      </c>
    </row>
    <row spans="1:2" r="3">
      <c t="s" s="3" r="A3">
        <v>106</v>
      </c>
    </row>
    <row spans="1:2" r="4">
      <c t="s" s="4" r="A4">
        <v>145</v>
      </c>
      <c t="s" s="4" r="B4">
        <v>146</v>
      </c>
    </row>
    <row spans="1:2" r="5">
      <c t="s" s="4" r="A5">
        <v>147</v>
      </c>
      <c t="s" s="4" r="B5">
        <v>14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4"/>
    <col customWidth="1" max="5" min="5" width="14"/>
  </cols>
  <sheetData>
    <row spans="1:5" r="1">
      <c t="s" s="1" r="A1">
        <v>149</v>
      </c>
      <c t="s" s="2" r="B1">
        <v>1</v>
      </c>
    </row>
    <row spans="1:5" r="2">
      <c t="s" s="2" r="B2">
        <v>2</v>
      </c>
      <c t="s" s="2" r="C2">
        <v>25</v>
      </c>
      <c t="s" s="2" r="D2">
        <v>55</v>
      </c>
      <c t="s" s="2" r="E2">
        <v>150</v>
      </c>
    </row>
    <row spans="1:5" r="3">
      <c t="s" s="3" r="A3">
        <v>98</v>
      </c>
    </row>
    <row spans="1:5" r="4">
      <c t="s" s="4" r="A4">
        <v>27</v>
      </c>
      <c t="s" s="4" r="B4">
        <v>28</v>
      </c>
      <c t="s" s="4" r="C4">
        <v>28</v>
      </c>
      <c t="n" s="7" r="D4">
        <v>30494</v>
      </c>
      <c t="n" s="7" r="E4">
        <v>32956</v>
      </c>
    </row>
    <row spans="1:5" r="5">
      <c t="s" s="4" r="A5">
        <v>151</v>
      </c>
      <c t="s" s="4" r="B5">
        <v>2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s>
  <sheetData>
    <row spans="1:4" r="1">
      <c t="s" s="1" r="A1">
        <v>152</v>
      </c>
      <c t="s" s="2" r="C1">
        <v>1</v>
      </c>
    </row>
    <row spans="1:4" r="2">
      <c t="s" s="2" r="C2">
        <v>2</v>
      </c>
      <c t="s" s="2" r="D2">
        <v>55</v>
      </c>
    </row>
    <row spans="1:4" r="3">
      <c t="s" s="3" r="A3">
        <v>98</v>
      </c>
    </row>
    <row spans="1:4" r="4">
      <c t="s" s="4" r="A4">
        <v>77</v>
      </c>
      <c t="n" s="7" r="C4">
        <v>-6849</v>
      </c>
      <c t="n" s="7" r="D4">
        <v>-2462</v>
      </c>
    </row>
    <row spans="1:4" r="5">
      <c t="s" s="4" r="A5">
        <v>153</v>
      </c>
      <c t="s" s="4" r="B5">
        <v>69</v>
      </c>
      <c t="n" s="6" r="C5">
        <v>146000000</v>
      </c>
      <c t="n" s="6" r="D5">
        <v>146000000</v>
      </c>
    </row>
    <row spans="1:4" r="6">
      <c t="s" s="4" r="A6">
        <v>154</v>
      </c>
      <c t="n" s="7" r="C6">
        <v>0</v>
      </c>
      <c t="n" s="7" r="D6">
        <v>0</v>
      </c>
    </row>
    <row spans="1:4" r="7">
      <c t="n" r="A7"/>
    </row>
    <row spans="1:4" r="8">
      <c t="s" s="4" r="A8">
        <v>69</v>
      </c>
      <c t="s" s="4" r="B8">
        <v>70</v>
      </c>
    </row>
  </sheetData>
  <mergeCells count="4">
    <mergeCell ref="A1:B2"/>
    <mergeCell ref="C1:D1"/>
    <mergeCell ref="A7:C7"/>
    <mergeCell ref="B8:C8"/>
  </mergeCells>
  <pageMargins bottom="1" footer="0.5" header="0.5" left="0.75" right="0.75" top="1"/>
</worksheet>
</file>

<file path=xl/worksheets/sheet2.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4</v>
      </c>
      <c t="s" s="2" r="B1">
        <v>2</v>
      </c>
      <c t="s" s="2" r="C1">
        <v>25</v>
      </c>
    </row>
    <row spans="1:3" r="2">
      <c t="s" s="3" r="A2">
        <v>26</v>
      </c>
    </row>
    <row spans="1:3" r="3">
      <c t="s" s="4" r="A3">
        <v>27</v>
      </c>
      <c t="s" s="4" r="B3">
        <v>28</v>
      </c>
      <c t="s" s="4" r="C3">
        <v>28</v>
      </c>
    </row>
    <row spans="1:3" r="4">
      <c t="s" s="4" r="A4">
        <v>29</v>
      </c>
      <c t="n" s="7" r="B4">
        <v>4163</v>
      </c>
      <c t="n" s="7" r="C4">
        <v>5833</v>
      </c>
    </row>
    <row spans="1:3" r="5">
      <c t="s" s="4" r="A5">
        <v>30</v>
      </c>
      <c t="n" s="6" r="B5">
        <v>4163</v>
      </c>
      <c t="n" s="6" r="C5">
        <v>5833</v>
      </c>
    </row>
    <row spans="1:3" r="6">
      <c t="s" s="4" r="A6">
        <v>31</v>
      </c>
      <c t="n" s="6" r="B6">
        <v>4163</v>
      </c>
      <c t="n" s="6" r="C6">
        <v>5833</v>
      </c>
    </row>
    <row spans="1:3" r="7">
      <c t="s" s="3" r="A7">
        <v>32</v>
      </c>
    </row>
    <row spans="1:3" r="8">
      <c t="s" s="4" r="A8">
        <v>33</v>
      </c>
      <c t="n" s="6" r="B8">
        <v>251</v>
      </c>
      <c t="n" s="6" r="C8">
        <v>1056</v>
      </c>
    </row>
    <row spans="1:3" r="9">
      <c t="s" s="4" r="A9">
        <v>34</v>
      </c>
      <c t="n" s="6" r="B9">
        <v>20392</v>
      </c>
      <c t="n" s="6" r="C9">
        <v>14408</v>
      </c>
    </row>
    <row spans="1:3" r="10">
      <c t="s" s="4" r="A10">
        <v>35</v>
      </c>
      <c t="n" s="6" r="B10">
        <v>20643</v>
      </c>
      <c t="n" s="6" r="C10">
        <v>15464</v>
      </c>
    </row>
    <row spans="1:3" r="11">
      <c t="s" s="4" r="A11">
        <v>36</v>
      </c>
      <c t="n" s="7" r="B11">
        <v>20643</v>
      </c>
      <c t="n" s="7" r="C11">
        <v>15464</v>
      </c>
    </row>
    <row spans="1:3" r="12">
      <c t="s" s="4" r="A12">
        <v>37</v>
      </c>
      <c t="s" s="4" r="B12">
        <v>28</v>
      </c>
      <c t="s" s="4" r="C12">
        <v>28</v>
      </c>
    </row>
    <row spans="1:3" r="13">
      <c t="s" s="3" r="A13">
        <v>38</v>
      </c>
    </row>
    <row spans="1:3" r="14">
      <c t="s" s="4" r="A14">
        <v>39</v>
      </c>
      <c t="s" s="4" r="B14">
        <v>28</v>
      </c>
      <c t="s" s="4" r="C14">
        <v>28</v>
      </c>
    </row>
    <row spans="1:3" r="15">
      <c t="s" s="4" r="A15">
        <v>40</v>
      </c>
      <c t="n" s="7" r="B15">
        <v>1146000</v>
      </c>
      <c t="n" s="7" r="C15">
        <v>1146000</v>
      </c>
    </row>
    <row spans="1:3" r="16">
      <c t="s" s="4" r="A16">
        <v>41</v>
      </c>
      <c t="n" s="6" r="B16">
        <v>-1023713</v>
      </c>
      <c t="n" s="6" r="C16">
        <v>-1023713</v>
      </c>
    </row>
    <row spans="1:3" r="17">
      <c t="s" s="4" r="A17">
        <v>42</v>
      </c>
      <c t="n" s="6" r="B17">
        <v>-138767</v>
      </c>
      <c t="n" s="6" r="C17">
        <v>-131918</v>
      </c>
    </row>
    <row spans="1:3" r="18">
      <c t="s" s="4" r="A18">
        <v>43</v>
      </c>
      <c t="n" s="6" r="B18">
        <v>-16480</v>
      </c>
      <c t="n" s="6" r="C18">
        <v>-9631</v>
      </c>
    </row>
    <row spans="1:3" r="19">
      <c t="s" s="4" r="A19">
        <v>44</v>
      </c>
      <c t="n" s="7" r="B19">
        <v>4163</v>
      </c>
      <c t="n" s="7" r="C19">
        <v>5833</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25"/>
  </cols>
  <sheetData>
    <row spans="1:2" r="1">
      <c t="s" s="1" r="A1">
        <v>155</v>
      </c>
      <c t="s" s="2" r="B1">
        <v>72</v>
      </c>
    </row>
    <row spans="1:2" r="2">
      <c t="s" s="3" r="A2">
        <v>98</v>
      </c>
    </row>
    <row spans="1:2" r="3">
      <c t="s" s="4" r="A3">
        <v>73</v>
      </c>
      <c t="s" s="4" r="B3">
        <v>74</v>
      </c>
    </row>
  </sheetData>
  <pageMargins bottom="1" footer="0.5" header="0.5" left="0.75" right="0.75" top="1"/>
</worksheet>
</file>

<file path=xl/worksheets/sheet21.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t="s" s="1" r="A1">
        <v>156</v>
      </c>
      <c t="s" s="2" r="B1">
        <v>1</v>
      </c>
    </row>
    <row spans="1:4" r="2">
      <c t="s" s="2" r="B2">
        <v>2</v>
      </c>
      <c t="s" s="2" r="C2">
        <v>55</v>
      </c>
      <c t="s" s="2" r="D2">
        <v>25</v>
      </c>
    </row>
    <row spans="1:4" r="3">
      <c t="s" s="3" r="A3">
        <v>95</v>
      </c>
    </row>
    <row spans="1:4" r="4">
      <c t="s" s="4" r="A4">
        <v>157</v>
      </c>
      <c t="n" s="7" r="B4">
        <v>6849</v>
      </c>
      <c t="n" s="7" r="C4">
        <v>2462</v>
      </c>
    </row>
    <row spans="1:4" r="5">
      <c t="s" s="4" r="A5">
        <v>42</v>
      </c>
      <c t="n" s="7" r="B5">
        <v>138767</v>
      </c>
      <c t="n" s="7" r="D5">
        <v>131918</v>
      </c>
    </row>
    <row spans="1:4" r="6">
      <c t="s" s="4" r="A6">
        <v>158</v>
      </c>
      <c t="s" s="4" r="B6">
        <v>28</v>
      </c>
      <c t="s" s="4" r="C6">
        <v>28</v>
      </c>
    </row>
  </sheetData>
  <mergeCells count="2">
    <mergeCell ref="A1:A2"/>
    <mergeCell ref="B1:C1"/>
  </mergeCells>
  <pageMargins bottom="1" footer="0.5" header="0.5" left="0.75" right="0.75" top="1"/>
</worksheet>
</file>

<file path=xl/worksheets/sheet22.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39"/>
    <col customWidth="1" max="2" min="2" width="27"/>
    <col customWidth="1" max="3" min="3" width="14"/>
    <col customWidth="1" max="4" min="4" width="14"/>
  </cols>
  <sheetData>
    <row spans="1:4" r="1">
      <c t="s" s="1" r="A1">
        <v>159</v>
      </c>
      <c t="s" s="2" r="B1">
        <v>72</v>
      </c>
      <c t="s" s="2" r="C1">
        <v>2</v>
      </c>
      <c t="s" s="2" r="D1">
        <v>25</v>
      </c>
    </row>
    <row spans="1:4" r="2">
      <c t="s" s="4" r="A2">
        <v>47</v>
      </c>
      <c t="n" s="6" r="C2">
        <v>1000000</v>
      </c>
      <c t="n" s="6" r="D2">
        <v>1000000</v>
      </c>
    </row>
    <row spans="1:4" r="3">
      <c t="s" s="4" r="A3">
        <v>48</v>
      </c>
      <c t="n" s="8" r="C3">
        <v>0.001</v>
      </c>
      <c t="n" s="8" r="D3">
        <v>0.001</v>
      </c>
    </row>
    <row spans="1:4" r="4">
      <c t="s" s="4" r="A4">
        <v>51</v>
      </c>
      <c t="n" s="6" r="C4">
        <v>3000000000</v>
      </c>
      <c t="n" s="6" r="D4">
        <v>3000000000</v>
      </c>
    </row>
    <row spans="1:4" r="5">
      <c t="s" s="4" r="A5">
        <v>52</v>
      </c>
      <c t="n" s="8" r="C5">
        <v>0.001</v>
      </c>
      <c t="n" s="8" r="D5">
        <v>0.001</v>
      </c>
    </row>
    <row spans="1:4" r="6">
      <c t="s" s="4" r="A6">
        <v>73</v>
      </c>
      <c t="s" s="4" r="B6">
        <v>160</v>
      </c>
    </row>
    <row spans="1:4" r="7">
      <c t="s" s="4" r="A7">
        <v>161</v>
      </c>
      <c t="n" s="6" r="C7">
        <v>1146000000</v>
      </c>
      <c t="n" s="6" r="D7">
        <v>1146000000</v>
      </c>
    </row>
    <row spans="1:4" r="8">
      <c t="s" s="4" r="A8">
        <v>162</v>
      </c>
    </row>
    <row spans="1:4" r="9">
      <c t="s" s="4" r="A9">
        <v>163</v>
      </c>
      <c t="n" s="6" r="C9">
        <v>14600000</v>
      </c>
    </row>
    <row spans="1:4" r="10">
      <c t="s" s="4" r="A10">
        <v>164</v>
      </c>
    </row>
    <row spans="1:4" r="11">
      <c t="s" s="4" r="A11">
        <v>163</v>
      </c>
      <c t="n" s="6" r="C11">
        <v>146000000</v>
      </c>
    </row>
  </sheetData>
  <pageMargins bottom="1" footer="0.5" header="0.5" left="0.75" right="0.75" top="1"/>
</worksheet>
</file>

<file path=xl/worksheets/sheet2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7"/>
    <col customWidth="1" max="2" min="2" width="15"/>
    <col customWidth="1" max="3" min="3" width="16"/>
  </cols>
  <sheetData>
    <row spans="1:3" r="1">
      <c t="s" s="1" r="A1">
        <v>165</v>
      </c>
      <c t="s" s="2" r="B1">
        <v>1</v>
      </c>
      <c t="s" s="2" r="C1">
        <v>166</v>
      </c>
    </row>
    <row spans="1:3" r="2">
      <c t="s" s="2" r="B2">
        <v>2</v>
      </c>
      <c t="s" s="2" r="C2">
        <v>25</v>
      </c>
    </row>
    <row spans="1:3" r="3">
      <c t="s" s="4" r="A3">
        <v>167</v>
      </c>
      <c t="s" s="4" r="B3">
        <v>168</v>
      </c>
      <c t="s" s="4" r="C3">
        <v>168</v>
      </c>
    </row>
    <row spans="1:3" r="4">
      <c t="s" s="4" r="A4">
        <v>169</v>
      </c>
    </row>
    <row spans="1:3" r="5">
      <c t="s" s="4" r="A5">
        <v>170</v>
      </c>
      <c t="n" s="7" r="B5">
        <v>138767</v>
      </c>
    </row>
    <row spans="1:3" r="6">
      <c t="s" s="4" r="A6">
        <v>171</v>
      </c>
      <c t="n" s="6" r="B6">
        <v>203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s>
  <sheetData>
    <row spans="1:4" r="1">
      <c t="s" s="1" r="A1">
        <v>172</v>
      </c>
      <c t="s" s="2" r="B1">
        <v>1</v>
      </c>
      <c t="s" s="2" r="D1">
        <v>166</v>
      </c>
    </row>
    <row spans="1:4" r="2">
      <c t="s" s="2" r="B2">
        <v>2</v>
      </c>
      <c t="s" s="2" r="C2">
        <v>55</v>
      </c>
      <c t="s" s="2" r="D2">
        <v>25</v>
      </c>
    </row>
    <row spans="1:4" r="3">
      <c t="s" s="3" r="A3">
        <v>106</v>
      </c>
    </row>
    <row spans="1:4" r="4">
      <c t="s" s="4" r="A4">
        <v>173</v>
      </c>
      <c t="n" s="7" r="B4">
        <v>-2329</v>
      </c>
      <c t="n" s="7" r="D4">
        <v>-2606</v>
      </c>
    </row>
    <row spans="1:4" r="5">
      <c t="s" s="4" r="A5">
        <v>174</v>
      </c>
      <c t="n" s="7" r="B5">
        <v>2329</v>
      </c>
      <c t="n" s="7" r="D5">
        <v>2606</v>
      </c>
    </row>
    <row spans="1:4" r="6">
      <c t="s" s="4" r="A6">
        <v>175</v>
      </c>
      <c t="s" s="4" r="B6">
        <v>28</v>
      </c>
      <c t="s" s="4" r="C6">
        <v>28</v>
      </c>
      <c t="s" s="4" r="D6">
        <v>28</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176</v>
      </c>
      <c t="s" s="2" r="B1">
        <v>2</v>
      </c>
      <c t="s" s="2" r="C1">
        <v>25</v>
      </c>
    </row>
    <row spans="1:3" r="2">
      <c t="s" s="3" r="A2">
        <v>106</v>
      </c>
    </row>
    <row spans="1:3" r="3">
      <c t="s" s="4" r="A3">
        <v>177</v>
      </c>
      <c t="n" s="7" r="B3">
        <v>45504</v>
      </c>
      <c t="n" s="7" r="C3">
        <v>43175</v>
      </c>
    </row>
    <row spans="1:3" r="4">
      <c t="s" s="4" r="A4">
        <v>174</v>
      </c>
      <c t="n" s="7" r="B4">
        <v>-45504</v>
      </c>
      <c t="n" s="7" r="C4">
        <v>-43175</v>
      </c>
    </row>
    <row spans="1:3" r="5">
      <c t="s" s="4" r="A5">
        <v>178</v>
      </c>
      <c t="s" s="4" r="B5">
        <v>28</v>
      </c>
      <c t="s" s="4" r="C5">
        <v>28</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57"/>
    <col customWidth="1" max="2" min="2" width="15"/>
    <col customWidth="1" max="3" min="3" width="14"/>
    <col customWidth="1" max="4" min="4" width="14"/>
  </cols>
  <sheetData>
    <row spans="1:4" r="1">
      <c t="s" s="1" r="A1">
        <v>179</v>
      </c>
      <c t="s" s="2" r="B1">
        <v>1</v>
      </c>
    </row>
    <row spans="1:4" r="2">
      <c t="s" s="2" r="B2">
        <v>2</v>
      </c>
      <c t="s" s="2" r="C2">
        <v>55</v>
      </c>
      <c t="s" s="2" r="D2">
        <v>25</v>
      </c>
    </row>
    <row spans="1:4" r="3">
      <c t="s" s="3" r="A3">
        <v>180</v>
      </c>
    </row>
    <row spans="1:4" r="4">
      <c t="s" s="4" r="A4">
        <v>181</v>
      </c>
      <c t="n" s="7" r="B4">
        <v>6849</v>
      </c>
      <c t="n" s="7" r="C4">
        <v>2462</v>
      </c>
    </row>
    <row spans="1:4" r="5">
      <c t="s" s="4" r="A5">
        <v>182</v>
      </c>
      <c t="n" s="6" r="B5">
        <v>20392</v>
      </c>
      <c t="n" s="7" r="D5">
        <v>14408</v>
      </c>
    </row>
    <row spans="1:4" r="6">
      <c t="s" s="4" r="A6">
        <v>183</v>
      </c>
    </row>
    <row spans="1:4" r="7">
      <c t="s" s="3" r="A7">
        <v>180</v>
      </c>
    </row>
    <row spans="1:4" r="8">
      <c t="s" s="4" r="A8">
        <v>181</v>
      </c>
      <c t="n" s="6" r="B8">
        <v>5984</v>
      </c>
    </row>
    <row spans="1:4" r="9">
      <c t="s" s="4" r="A9">
        <v>184</v>
      </c>
    </row>
    <row spans="1:4" r="10">
      <c t="s" s="3" r="A10">
        <v>180</v>
      </c>
    </row>
    <row spans="1:4" r="11">
      <c t="s" s="4" r="A11">
        <v>181</v>
      </c>
      <c t="n" s="7" r="B11">
        <v>5984</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20"/>
  </cols>
  <sheetData>
    <row spans="1:2" r="1">
      <c t="s" s="1" r="A1">
        <v>185</v>
      </c>
      <c t="s" s="2" r="B1">
        <v>186</v>
      </c>
    </row>
    <row spans="1:2" r="2">
      <c t="s" s="3" r="A2">
        <v>187</v>
      </c>
    </row>
    <row spans="1:2" r="3">
      <c t="s" s="4" r="A3">
        <v>188</v>
      </c>
      <c t="s" s="4" r="B3">
        <v>189</v>
      </c>
    </row>
    <row spans="1:2" r="4">
      <c t="s" s="4" r="A4">
        <v>190</v>
      </c>
      <c t="n" s="6" r="B4">
        <v>-100000000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2"/>
    <col customWidth="1" max="2" min="2" width="14"/>
    <col customWidth="1" max="3" min="3" width="14"/>
  </cols>
  <sheetData>
    <row spans="1:3" r="1">
      <c t="s" s="1" r="A1">
        <v>45</v>
      </c>
      <c t="s" s="2" r="B1">
        <v>2</v>
      </c>
      <c t="s" s="2" r="C1">
        <v>25</v>
      </c>
    </row>
    <row spans="1:3" r="2">
      <c t="s" s="3" r="A2">
        <v>46</v>
      </c>
    </row>
    <row spans="1:3" r="3">
      <c t="s" s="4" r="A3">
        <v>47</v>
      </c>
      <c t="n" s="6" r="B3">
        <v>1000000</v>
      </c>
      <c t="n" s="6" r="C3">
        <v>1000000</v>
      </c>
    </row>
    <row spans="1:3" r="4">
      <c t="s" s="4" r="A4">
        <v>48</v>
      </c>
      <c t="n" s="8" r="B4">
        <v>0.001</v>
      </c>
      <c t="n" s="8" r="C4">
        <v>0.001</v>
      </c>
    </row>
    <row spans="1:3" r="5">
      <c t="s" s="4" r="A5">
        <v>49</v>
      </c>
      <c t="s" s="4" r="B5">
        <v>28</v>
      </c>
      <c t="s" s="4" r="C5">
        <v>28</v>
      </c>
    </row>
    <row spans="1:3" r="6">
      <c t="s" s="4" r="A6">
        <v>50</v>
      </c>
      <c t="s" s="4" r="B6">
        <v>28</v>
      </c>
      <c t="s" s="4" r="C6">
        <v>28</v>
      </c>
    </row>
    <row spans="1:3" r="7">
      <c t="s" s="4" r="A7">
        <v>51</v>
      </c>
      <c t="n" s="6" r="B7">
        <v>3000000000</v>
      </c>
      <c t="n" s="6" r="C7">
        <v>3000000000</v>
      </c>
    </row>
    <row spans="1:3" r="8">
      <c t="s" s="4" r="A8">
        <v>52</v>
      </c>
      <c t="n" s="8" r="B8">
        <v>0.001</v>
      </c>
      <c t="n" s="8" r="C8">
        <v>0.001</v>
      </c>
    </row>
    <row spans="1:3" r="9">
      <c t="s" s="4" r="A9">
        <v>53</v>
      </c>
      <c t="n" s="6" r="B9">
        <v>1146000000</v>
      </c>
      <c t="n" s="6" r="C9">
        <v>1146000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75"/>
    <col customWidth="1" max="2" min="2" width="80"/>
    <col customWidth="1" max="3" min="3" width="15"/>
    <col customWidth="1" max="4" min="4" width="14"/>
  </cols>
  <sheetData>
    <row spans="1:4" r="1">
      <c t="s" s="1" r="A1">
        <v>54</v>
      </c>
      <c t="s" s="2" r="C1">
        <v>1</v>
      </c>
    </row>
    <row spans="1:4" r="2">
      <c t="s" s="2" r="C2">
        <v>2</v>
      </c>
      <c t="s" s="2" r="D2">
        <v>55</v>
      </c>
    </row>
    <row spans="1:4" r="3">
      <c t="s" s="3" r="A3">
        <v>56</v>
      </c>
    </row>
    <row spans="1:4" r="4">
      <c t="s" s="4" r="A4">
        <v>57</v>
      </c>
      <c t="s" s="4" r="C4">
        <v>28</v>
      </c>
      <c t="s" s="4" r="D4">
        <v>28</v>
      </c>
    </row>
    <row spans="1:4" r="5">
      <c t="s" s="3" r="A5">
        <v>58</v>
      </c>
    </row>
    <row spans="1:4" r="6">
      <c t="s" s="4" r="A6">
        <v>59</v>
      </c>
      <c t="s" s="4" r="C6">
        <v>28</v>
      </c>
      <c t="n" s="7" r="D6">
        <v>81</v>
      </c>
    </row>
    <row spans="1:4" r="7">
      <c t="s" s="4" r="A7">
        <v>60</v>
      </c>
      <c t="n" s="7" r="C7">
        <v>5000</v>
      </c>
      <c t="n" s="7" r="D7">
        <v>2381</v>
      </c>
    </row>
    <row spans="1:4" r="8">
      <c t="s" s="4" r="A8">
        <v>61</v>
      </c>
      <c t="n" s="6" r="C8">
        <v>1849</v>
      </c>
      <c t="s" s="4" r="D8">
        <v>28</v>
      </c>
    </row>
    <row spans="1:4" r="9">
      <c t="s" s="4" r="A9">
        <v>62</v>
      </c>
      <c t="n" s="6" r="C9">
        <v>6849</v>
      </c>
      <c t="n" s="7" r="D9">
        <v>2462</v>
      </c>
    </row>
    <row spans="1:4" r="10">
      <c t="s" s="4" r="A10">
        <v>63</v>
      </c>
      <c t="n" s="7" r="C10">
        <v>-6849</v>
      </c>
      <c t="n" s="7" r="D10">
        <v>-2462</v>
      </c>
    </row>
    <row spans="1:4" r="11">
      <c t="s" s="4" r="A11">
        <v>64</v>
      </c>
      <c t="s" s="4" r="C11">
        <v>28</v>
      </c>
      <c t="s" s="4" r="D11">
        <v>28</v>
      </c>
    </row>
    <row spans="1:4" r="12">
      <c t="s" s="4" r="A12">
        <v>65</v>
      </c>
      <c t="s" s="4" r="C12">
        <v>28</v>
      </c>
      <c t="s" s="4" r="D12">
        <v>28</v>
      </c>
    </row>
    <row spans="1:4" r="13">
      <c t="s" s="4" r="A13">
        <v>66</v>
      </c>
      <c t="n" s="7" r="C13">
        <v>-6849</v>
      </c>
      <c t="n" s="7" r="D13">
        <v>-2462</v>
      </c>
    </row>
    <row spans="1:4" r="14">
      <c t="s" s="4" r="A14">
        <v>67</v>
      </c>
      <c t="n" s="7" r="C14">
        <v>0</v>
      </c>
      <c t="n" s="7" r="D14">
        <v>0</v>
      </c>
    </row>
    <row spans="1:4" r="15">
      <c t="s" s="4" r="A15">
        <v>68</v>
      </c>
      <c t="s" s="4" r="B15">
        <v>69</v>
      </c>
      <c t="n" s="6" r="C15">
        <v>146000000</v>
      </c>
      <c t="n" s="6" r="D15">
        <v>146000000</v>
      </c>
    </row>
    <row spans="1:4" r="16">
      <c t="n" r="A16"/>
    </row>
    <row spans="1:4" r="17">
      <c t="s" s="4" r="A17">
        <v>69</v>
      </c>
      <c t="s" s="4" r="B17">
        <v>70</v>
      </c>
    </row>
  </sheetData>
  <mergeCells count="4">
    <mergeCell ref="A1:B2"/>
    <mergeCell ref="C1:D1"/>
    <mergeCell ref="A16:C16"/>
    <mergeCell ref="B17:C17"/>
  </mergeCells>
  <pageMargins bottom="1" footer="0.5" header="0.5" left="0.75" right="0.75" top="1"/>
</worksheet>
</file>

<file path=xl/worksheets/sheet5.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9"/>
    <col customWidth="1" max="2" min="2" width="25"/>
  </cols>
  <sheetData>
    <row spans="1:2" r="1">
      <c t="s" s="1" r="A1">
        <v>71</v>
      </c>
      <c t="s" s="2" r="B1">
        <v>72</v>
      </c>
    </row>
    <row spans="1:2" r="2">
      <c t="s" s="3" r="A2">
        <v>56</v>
      </c>
    </row>
    <row spans="1:2" r="3">
      <c t="s" s="4" r="A3">
        <v>73</v>
      </c>
      <c t="s" s="4" r="B3">
        <v>74</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59"/>
    <col customWidth="1" max="2" min="2" width="15"/>
    <col customWidth="1" max="3" min="3" width="14"/>
  </cols>
  <sheetData>
    <row spans="1:3" r="1">
      <c t="s" s="1" r="A1">
        <v>75</v>
      </c>
      <c t="s" s="2" r="B1">
        <v>1</v>
      </c>
    </row>
    <row spans="1:3" r="2">
      <c t="s" s="2" r="B2">
        <v>2</v>
      </c>
      <c t="s" s="2" r="C2">
        <v>55</v>
      </c>
    </row>
    <row spans="1:3" r="3">
      <c t="s" s="3" r="A3">
        <v>76</v>
      </c>
    </row>
    <row spans="1:3" r="4">
      <c t="s" s="4" r="A4">
        <v>77</v>
      </c>
      <c t="n" s="7" r="B4">
        <v>-6849</v>
      </c>
      <c t="n" s="7" r="C4">
        <v>-2462</v>
      </c>
    </row>
    <row spans="1:3" r="5">
      <c t="s" s="3" r="A5">
        <v>78</v>
      </c>
    </row>
    <row spans="1:3" r="6">
      <c t="s" s="4" r="A6">
        <v>29</v>
      </c>
      <c t="n" s="6" r="B6">
        <v>1670</v>
      </c>
      <c t="s" s="4" r="C6">
        <v>28</v>
      </c>
    </row>
    <row spans="1:3" r="7">
      <c t="s" s="4" r="A7">
        <v>33</v>
      </c>
      <c t="n" s="6" r="B7">
        <v>-805</v>
      </c>
      <c t="s" s="4" r="C7">
        <v>28</v>
      </c>
    </row>
    <row spans="1:3" r="8">
      <c t="s" s="4" r="A8">
        <v>79</v>
      </c>
      <c t="n" s="7" r="B8">
        <v>5984</v>
      </c>
      <c t="s" s="4" r="C8">
        <v>28</v>
      </c>
    </row>
    <row spans="1:3" r="9">
      <c t="s" s="4" r="A9">
        <v>80</v>
      </c>
      <c t="s" s="4" r="B9">
        <v>28</v>
      </c>
      <c t="n" s="7" r="C9">
        <v>-2462</v>
      </c>
    </row>
    <row spans="1:3" r="10">
      <c t="s" s="3" r="A10">
        <v>81</v>
      </c>
    </row>
    <row spans="1:3" r="11">
      <c t="s" s="4" r="A11">
        <v>82</v>
      </c>
      <c t="s" s="4" r="B11">
        <v>28</v>
      </c>
      <c t="s" s="4" r="C11">
        <v>28</v>
      </c>
    </row>
    <row spans="1:3" r="12">
      <c t="s" s="3" r="A12">
        <v>83</v>
      </c>
    </row>
    <row spans="1:3" r="13">
      <c t="s" s="4" r="A13">
        <v>84</v>
      </c>
      <c t="s" s="4" r="B13">
        <v>28</v>
      </c>
      <c t="s" s="4" r="C13">
        <v>28</v>
      </c>
    </row>
    <row spans="1:3" r="14">
      <c t="s" s="4" r="A14">
        <v>85</v>
      </c>
      <c t="s" s="4" r="B14">
        <v>28</v>
      </c>
      <c t="s" s="4" r="C14">
        <v>28</v>
      </c>
    </row>
    <row spans="1:3" r="15">
      <c t="s" s="4" r="A15">
        <v>86</v>
      </c>
      <c t="s" s="4" r="B15">
        <v>28</v>
      </c>
      <c t="n" s="7" r="C15">
        <v>-2462</v>
      </c>
    </row>
    <row spans="1:3" r="16">
      <c t="s" s="4" r="A16">
        <v>87</v>
      </c>
      <c t="s" s="4" r="B16">
        <v>28</v>
      </c>
      <c t="n" s="6" r="C16">
        <v>32956</v>
      </c>
    </row>
    <row spans="1:3" r="17">
      <c t="s" s="4" r="A17">
        <v>88</v>
      </c>
      <c t="s" s="4" r="B17">
        <v>28</v>
      </c>
      <c t="n" s="7" r="C17">
        <v>30494</v>
      </c>
    </row>
    <row spans="1:3" r="18">
      <c t="s" s="3" r="A18">
        <v>89</v>
      </c>
    </row>
    <row spans="1:3" r="19">
      <c t="s" s="4" r="A19">
        <v>90</v>
      </c>
      <c t="s" s="4" r="B19">
        <v>28</v>
      </c>
      <c t="s" s="4" r="C19">
        <v>28</v>
      </c>
    </row>
    <row spans="1:3" r="20">
      <c t="s" s="4" r="A20">
        <v>91</v>
      </c>
      <c t="s" s="4" r="B20">
        <v>28</v>
      </c>
      <c t="s" s="4" r="C20">
        <v>28</v>
      </c>
    </row>
    <row spans="1:3" r="21">
      <c t="s" s="3" r="A21">
        <v>92</v>
      </c>
    </row>
    <row spans="1:3" r="22">
      <c t="s" s="4" r="A22">
        <v>93</v>
      </c>
      <c t="s" s="4" r="B22">
        <v>28</v>
      </c>
      <c t="s" s="4" r="C22">
        <v>28</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94</v>
      </c>
      <c t="s" s="2" r="B1">
        <v>1</v>
      </c>
    </row>
    <row spans="1:2" r="2">
      <c t="s" s="2" r="B2">
        <v>2</v>
      </c>
    </row>
    <row spans="1:2" r="3">
      <c t="s" s="3" r="A3">
        <v>95</v>
      </c>
    </row>
    <row spans="1:2" r="4">
      <c t="s" s="4" r="A4">
        <v>94</v>
      </c>
      <c t="s" s="4" r="B4">
        <v>9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97</v>
      </c>
      <c t="s" s="2" r="B1">
        <v>1</v>
      </c>
    </row>
    <row spans="1:2" r="2">
      <c t="s" s="2" r="B2">
        <v>2</v>
      </c>
    </row>
    <row spans="1:2" r="3">
      <c t="s" s="3" r="A3">
        <v>98</v>
      </c>
    </row>
    <row spans="1:2" r="4">
      <c t="s" s="4" r="A4">
        <v>97</v>
      </c>
      <c t="s" s="4" r="B4">
        <v>9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00</v>
      </c>
      <c t="s" s="2" r="B1">
        <v>1</v>
      </c>
    </row>
    <row spans="1:2" r="2">
      <c t="s" s="2" r="B2">
        <v>2</v>
      </c>
    </row>
    <row spans="1:2" r="3">
      <c t="s" s="3" r="A3">
        <v>95</v>
      </c>
    </row>
    <row spans="1:2" r="4">
      <c t="s" s="4" r="A4">
        <v>100</v>
      </c>
      <c t="s" s="4" r="B4">
        <v>10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7</vt:i4>
      </vt:variant>
    </vt:vector>
  </ns0:HeadingPairs>
  <ns0:TitlesOfParts>
    <vt:vector xmlns:vt="http://schemas.openxmlformats.org/officeDocument/2006/docPropsVTypes" baseType="lpstr" size="27">
      <vt:lpstr>Document and Entity Information</vt:lpstr>
      <vt:lpstr>Condensed Interim Balance Sheet</vt:lpstr>
      <vt:lpstr>Condensed Interim Balance Shee3</vt:lpstr>
      <vt:lpstr>Condensed Interim Statements of</vt:lpstr>
      <vt:lpstr>Condensed Interim Statements o5</vt:lpstr>
      <vt:lpstr>Condensed Interim Statements o6</vt:lpstr>
      <vt:lpstr>Organization and Description of</vt:lpstr>
      <vt:lpstr>Summary of Significant Accounti</vt:lpstr>
      <vt:lpstr>Going Concern</vt:lpstr>
      <vt:lpstr>Equity</vt:lpstr>
      <vt:lpstr>Provision for Income Taxes</vt:lpstr>
      <vt:lpstr>Related Party Transactions</vt:lpstr>
      <vt:lpstr>Commitments and Contingencies</vt:lpstr>
      <vt:lpstr>Subsequent Events</vt:lpstr>
      <vt:lpstr>Summary of Significant Accoun15</vt:lpstr>
      <vt:lpstr>Summary of Significant Accoun16</vt:lpstr>
      <vt:lpstr>Provision for Income Taxes (Tab</vt:lpstr>
      <vt:lpstr>Summary of Significant Accoun18</vt:lpstr>
      <vt:lpstr>Summary of Significant Accoun19</vt:lpstr>
      <vt:lpstr>Summary of Significant Accoun20</vt:lpstr>
      <vt:lpstr>Going Concern (Details Narrativ</vt:lpstr>
      <vt:lpstr>Equity (Detail Narrative)</vt:lpstr>
      <vt:lpstr>Provision for Income Taxes (Det</vt:lpstr>
      <vt:lpstr>Provision for Income Taxes - Sc</vt:lpstr>
      <vt:lpstr>Provision for Income Taxes - 25</vt:lpstr>
      <vt:lpstr>Related Party Transactions (Det</vt:lpstr>
      <vt:lpstr>Subsequent Events (Details Narr</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12T15:28:00Z</dcterms:created>
  <dcterms:modified xmlns:dcterms="http://purl.org/dc/terms/" xmlns:xsi="http://www.w3.org/2001/XMLSchema-instance" xsi:type="dcterms:W3CDTF">2016-05-12T15:28:00Z</dcterms:modified>
  <dc:title xmlns:dc="http://purl.org/dc/elements/1.1/">Untitled</dc:title>
  <dc:description xmlns:dc="http://purl.org/dc/elements/1.1/"/>
  <dc:subject xmlns:dc="http://purl.org/dc/elements/1.1/"/>
  <cp:keywords/>
  <cp:category/>
</cp:coreProperties>
</file>